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MO, INC.</t>
        </is>
      </c>
    </row>
    <row r="8">
      <c r="A8" s="4" t="inlineStr">
        <is>
          <t>Entity Central Index Key</t>
        </is>
      </c>
      <c r="B8" s="4" t="inlineStr">
        <is>
          <t>0001505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1) Summary Compensation Table Total for First PEO Compensation Actually Paid to First PEO (2) Summary Compensation Table Total for Second PEO Compensation Actually Paid to Second PEO (2) Average Summary Compensation Table Total for Non-PEO NEOs (3) Average Compensation Actually Paid to Non-PEO NEOs (3) Company Total Shareholder Return (4) Peer Group Total Shareholder Return (5) Net Income (millions) Company Selected Measure: Billings (millions) (6) 2023 $95,002 $(18,141,098) $7,815,728 $462,588 $3,886,205 $(765,462) $65.56 $104.76 $(106.0) $323.8 2022 $8,007,285 $1,363,710 $0 $0 $4,116,694 $2,607,066 $228.36 $128.59 $(102.1) $296.5 2021 $12,384,956 $39,030,956 $0 $0 $2,718,309 $9,126,950 $293.60 $122.62 $(84.6) $232.7</t>
        </is>
      </c>
      <c r="C4" s="4" t="inlineStr">
        <is>
          <t xml:space="preserve"> </t>
        </is>
      </c>
      <c r="D4" s="4" t="inlineStr">
        <is>
          <t xml:space="preserve"> </t>
        </is>
      </c>
    </row>
    <row r="5">
      <c r="A5" s="4" t="inlineStr">
        <is>
          <t>Company Selected Measure Name</t>
        </is>
      </c>
      <c r="B5" s="4" t="inlineStr">
        <is>
          <t>Billings</t>
        </is>
      </c>
      <c r="C5" s="4" t="inlineStr">
        <is>
          <t xml:space="preserve"> </t>
        </is>
      </c>
      <c r="D5" s="4" t="inlineStr">
        <is>
          <t xml:space="preserve"> </t>
        </is>
      </c>
    </row>
    <row r="6">
      <c r="A6" s="4" t="inlineStr">
        <is>
          <t>Named Executive Officers, Footnote [Text Block]</t>
        </is>
      </c>
      <c r="B6" s="4" t="inlineStr">
        <is>
          <t>For fiscal year 2023, Joshua G. James served as our first principal executive officer ("PEO"), John Mellor served as our second PEO and our non-PEO named executive officers ("NEOs") were Bruce Felt, Catherine Wong and Daren Thayne. For fiscal years 2022 and 2021, Joshua G. James served as our PEO and our NEOs were Bruce Felt and Catherine Wong.</t>
        </is>
      </c>
      <c r="C6" s="4" t="inlineStr">
        <is>
          <t xml:space="preserve"> </t>
        </is>
      </c>
      <c r="D6" s="4" t="inlineStr">
        <is>
          <t xml:space="preserve"> </t>
        </is>
      </c>
    </row>
    <row r="7">
      <c r="A7" s="4" t="inlineStr">
        <is>
          <t>Peer Group Issuers, Footnote [Text Block]</t>
        </is>
      </c>
      <c r="B7" s="4" t="inlineStr">
        <is>
          <t>The peer group used is the S&amp;amp;P 500 Information Technology Index, as used in the performance graph shown in our annual report pursuant to Item 201(e) of Regulation S-K. Total shareholder return is calculated by assuming that a $100 investment was made at the close of trading on January 31, 2020 and reinvesting all dividends until the last day of each reported fiscal year.</t>
        </is>
      </c>
      <c r="C7" s="4" t="inlineStr">
        <is>
          <t xml:space="preserve"> </t>
        </is>
      </c>
      <c r="D7" s="4" t="inlineStr">
        <is>
          <t xml:space="preserve"> </t>
        </is>
      </c>
    </row>
    <row r="8">
      <c r="A8" s="4" t="inlineStr">
        <is>
          <t>Adjustment To PEO Compensation, Footnote [Text Block]</t>
        </is>
      </c>
      <c r="B8" s="4" t="inlineStr">
        <is>
          <t xml:space="preserve">The following table presents a reconciliation of total compensation paid to our PEOs for the fiscal years shown in the Summary Compensation Table, further above, to the compensation actually paid to our PEOs, calculated in accordance with Item 402(v) of Regulation S-K, as reported in the Pay Versus Performance table to which this footnote relates: First PEO Second PEO 2021 2022 2023 2023 Summary Compensation Table Total (a) $12,384,956 $8,007,285 $95,002 $7,815,728 Subtract Grant Date Fair Value of Option Awards and Stock Awards Granted in Fiscal Year (b) $(11,388,000) $(7,478,400) $0 $(7,359,007) Add Fair Value at Fiscal Year-End of Outstanding and Unvested Option Awards and Stock Awards Granted in Fiscal Year (c) $38,034,000 $5,635,200 $0 $2,952,747 Add Change in Fair Value of Outstanding and Unvested Option Awards and Stock Awards Granted in Prior Fiscal Years (c) $0 $(5,545,125) $0 $(2,162,188) Adjust for Fair Value at Vesting of Option Awards and Stock Awards Granted in Fiscal Year That Vested During Fiscal Year (c) $0 $0 $0 $466,764 Adjust for Change in Fair Value as of Vesting Date of Option Awards and Stock Awards Granted in Prior Fiscal Years For Which Applicable Vesting Conditions Were Satisfied During Fiscal Year (c) $0 $744,750 $78,300 $(1,251,456) Subtract Fair Value as of Prior Fiscal Year-End of Option Awards and Stock Awards Granted in Prior Fiscal Years That Failed to Meet Applicable Vesting Conditions During Fiscal Year (c) $0 $0 $(18,314,400) $0 Add Value of Dividends or other Earnings Paid on Stock or Option Awards not Otherwise Reflected in Fair Value or Total Compensation $0 $0 $0 $0 Compensation Actually Paid $39,030,956 $1,363,710 $(18,141,098) $462,588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Stock Awards” columns in the Summary Compensation Table for the applicable year. (c) In accordance with Item 402(v) requirements, the fair values of unvested and outstanding equity awards to our PEOs and </t>
        </is>
      </c>
      <c r="C8" s="4" t="inlineStr">
        <is>
          <t xml:space="preserve"> </t>
        </is>
      </c>
      <c r="D8" s="4" t="inlineStr">
        <is>
          <t xml:space="preserve"> </t>
        </is>
      </c>
    </row>
    <row r="9">
      <c r="A9" s="4" t="inlineStr">
        <is>
          <t>Non-PEO NEO Average Total Compensation Amount</t>
        </is>
      </c>
      <c r="B9" s="5" t="n">
        <v>3886205</v>
      </c>
      <c r="C9" s="5" t="n">
        <v>4116694</v>
      </c>
      <c r="D9" s="5" t="n">
        <v>2718309</v>
      </c>
    </row>
    <row r="10">
      <c r="A10" s="4" t="inlineStr">
        <is>
          <t>Non-PEO NEO Average Compensation Actually Paid Amount</t>
        </is>
      </c>
      <c r="B10" s="5" t="n">
        <v>-765462</v>
      </c>
      <c r="C10" s="6" t="n">
        <v>2607066</v>
      </c>
      <c r="D10" s="6" t="n">
        <v>9126950</v>
      </c>
    </row>
    <row r="11">
      <c r="A11" s="4" t="inlineStr">
        <is>
          <t>Adjustment to Non-PEO NEO Compensation Footnote [Text Block]</t>
        </is>
      </c>
      <c r="B11" s="4" t="inlineStr">
        <is>
          <t>The following table presents a reconciliation of average total compensation paid to our Non-PEO NEOs for the fiscal years shown in the Summary Compensation Table, further above, to the average compensation actually paid to our Non-PEO NEOs, calculated in accordance with Item 402(v) of Regulation S-K, as reported in the Pay Versus Performance table to which this footnote relates: 2021 2022 2023 Summary Compensation Table Total (a) $2,718,309 $4,116,694 $3,886,205 Subtract Grant Date Fair Value of Option Awards and Stock Awards Granted in Fiscal Year (b) $(1,992,900) $(3,116,000) $(3,275,630) Add Fair Value at Fiscal Year-End of Outstanding and Unvested Option Awards and Stock Awards Granted in Fiscal Year (c) $6,655,950 $2,348,000 $1,226,009 Add Change in Fair Value of Outstanding and Unvested Option Awards and Stock Awards Granted in Prior Fiscal Years(c) $962,955 $(970,397) $(2,296,510) Adjust for Fair Value at Vesting of Option Awards and Stock Awards Granted in Fiscal Year That Vested During Fiscal Year (c) $0 $0 $574,825 Adjust for Change in Fair Value as of Vesting Date of Option Awards and Stock Awards Granted in Prior Fiscal Years For Which Applicable Vesting Conditions Were Satisfied During Fiscal Year (c) $782,636 $228,770 $(880,360) Subtract Fair Value as of Prior Fiscal Year-End of Option Awards and Stock Awards Granted in Prior Fiscal Years That Failed to Meet Applicable Vesting Conditions During Fiscal Year (c) $0 $0 $0 Add Value of Dividends or other Earnings Paid on Stock or Option Awards not Otherwise Reflected in Fair Value or Total Compensation $0 $0 $0 Compensation Actually Paid $9,126,950 $2,607,066 $(765,462)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Stock Awards” columns in the Summary Compensation Table for the applicable year. (c) In accordance with Item 402(v) requirements, the fair values of unvested and outstanding equity awards to our PEOs and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 Plans” in the Notes to Consolidated Financial Statements contained in our Annual Report on Form 10-K for additional details on the valuation assumptions used in the calculations of such amounts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Most Important Financial Measures for Fiscal 2023 Billings Adjusted Net Cash Flow Provided by (Used in) Operating Activities Non-GAAP Operating Margin</t>
        </is>
      </c>
      <c r="C15" s="4" t="inlineStr">
        <is>
          <t xml:space="preserve"> </t>
        </is>
      </c>
      <c r="D15" s="4" t="inlineStr">
        <is>
          <t xml:space="preserve"> </t>
        </is>
      </c>
    </row>
    <row r="16">
      <c r="A16" s="4" t="inlineStr">
        <is>
          <t>Total Shareholder Return Amount</t>
        </is>
      </c>
      <c r="B16" s="7" t="n">
        <v>65.56</v>
      </c>
      <c r="C16" s="8" t="n">
        <v>228.36</v>
      </c>
      <c r="D16" s="8" t="n">
        <v>293.6</v>
      </c>
    </row>
    <row r="17">
      <c r="A17" s="4" t="inlineStr">
        <is>
          <t>Peer Group Total Shareholder Return Amount</t>
        </is>
      </c>
      <c r="B17" s="8" t="n">
        <v>104.76</v>
      </c>
      <c r="C17" s="8" t="n">
        <v>128.59</v>
      </c>
      <c r="D17" s="8" t="n">
        <v>122.62</v>
      </c>
    </row>
    <row r="18">
      <c r="A18" s="4" t="inlineStr">
        <is>
          <t>Net Income (Loss)</t>
        </is>
      </c>
      <c r="B18" s="5" t="n">
        <v>-106000000</v>
      </c>
      <c r="C18" s="5" t="n">
        <v>-102100000</v>
      </c>
      <c r="D18" s="5" t="n">
        <v>-84600000</v>
      </c>
    </row>
    <row r="19">
      <c r="A19" s="4" t="inlineStr">
        <is>
          <t>Company Selected Measure Amount</t>
        </is>
      </c>
      <c r="B19" s="6" t="n">
        <v>323800000</v>
      </c>
      <c r="C19" s="6" t="n">
        <v>296500000</v>
      </c>
      <c r="D19" s="6" t="n">
        <v>232700000</v>
      </c>
    </row>
    <row r="20">
      <c r="A20" s="4" t="inlineStr">
        <is>
          <t>PEO Name</t>
        </is>
      </c>
      <c r="B20" s="4" t="inlineStr">
        <is>
          <t xml:space="preserve"> </t>
        </is>
      </c>
      <c r="C20" s="4" t="inlineStr">
        <is>
          <t>Joshua G. James</t>
        </is>
      </c>
      <c r="D20" s="4" t="inlineStr">
        <is>
          <t>Joshua G. James</t>
        </is>
      </c>
    </row>
    <row r="21">
      <c r="A21" s="4" t="inlineStr">
        <is>
          <t>Additional 402(v) Disclosure [Text Block]</t>
        </is>
      </c>
      <c r="B21" s="4" t="inlineStr">
        <is>
          <t>Total shareholder return is calculated by assuming that a $100 investment was made at the closing of trading on January 31, 2020, the last trading day prior to the earliest fiscal year shown in the table above, and reinvesting all dividends until the last day of each reported fiscal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Billings</t>
        </is>
      </c>
      <c r="C24" s="4" t="inlineStr">
        <is>
          <t xml:space="preserve"> </t>
        </is>
      </c>
      <c r="D24" s="4" t="inlineStr">
        <is>
          <t xml:space="preserve"> </t>
        </is>
      </c>
    </row>
    <row r="25">
      <c r="A25" s="4" t="inlineStr">
        <is>
          <t>Non-GAAP Measure Description [Text Block]</t>
        </is>
      </c>
      <c r="B25" s="4" t="inlineStr">
        <is>
          <t>In our assessment, Billings is the most important financial performance measure that we used in fiscal year 2023 to link compensation actually paid to performanc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Net Cash Flow Provided by (Used in) Operating Activiti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Operating Margin</t>
        </is>
      </c>
      <c r="C31" s="4" t="inlineStr">
        <is>
          <t xml:space="preserve"> </t>
        </is>
      </c>
      <c r="D31" s="4" t="inlineStr">
        <is>
          <t xml:space="preserve"> </t>
        </is>
      </c>
    </row>
    <row r="32">
      <c r="A32" s="4" t="inlineStr">
        <is>
          <t>Jame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95002</v>
      </c>
      <c r="C34" s="5" t="n">
        <v>8007285</v>
      </c>
      <c r="D34" s="5" t="n">
        <v>12384956</v>
      </c>
    </row>
    <row r="35">
      <c r="A35" s="4" t="inlineStr">
        <is>
          <t>PEO Actually Paid Compensation Amount</t>
        </is>
      </c>
      <c r="B35" s="5" t="n">
        <v>-18141098</v>
      </c>
      <c r="C35" s="6" t="n">
        <v>1363710</v>
      </c>
      <c r="D35" s="6" t="n">
        <v>39030956</v>
      </c>
    </row>
    <row r="36">
      <c r="A36" s="4" t="inlineStr">
        <is>
          <t>PEO Name</t>
        </is>
      </c>
      <c r="B36" s="4" t="inlineStr">
        <is>
          <t>Joshua G. James</t>
        </is>
      </c>
      <c r="C36" s="4" t="inlineStr">
        <is>
          <t xml:space="preserve"> </t>
        </is>
      </c>
      <c r="D36" s="4" t="inlineStr">
        <is>
          <t xml:space="preserve"> </t>
        </is>
      </c>
    </row>
    <row r="37">
      <c r="A37" s="4" t="inlineStr">
        <is>
          <t>Mello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7815728</v>
      </c>
      <c r="C39" s="6" t="n">
        <v>0</v>
      </c>
      <c r="D39" s="6" t="n">
        <v>0</v>
      </c>
    </row>
    <row r="40">
      <c r="A40" s="4" t="inlineStr">
        <is>
          <t>PEO Actually Paid Compensation Amount</t>
        </is>
      </c>
      <c r="B40" s="5" t="n">
        <v>462588</v>
      </c>
      <c r="C40" s="6" t="n">
        <v>0</v>
      </c>
      <c r="D40" s="6" t="n">
        <v>0</v>
      </c>
    </row>
    <row r="41">
      <c r="A41" s="4" t="inlineStr">
        <is>
          <t>PEO Name</t>
        </is>
      </c>
      <c r="B41" s="4" t="inlineStr">
        <is>
          <t>John Mellor</t>
        </is>
      </c>
      <c r="C41" s="4" t="inlineStr">
        <is>
          <t xml:space="preserve"> </t>
        </is>
      </c>
      <c r="D41" s="4" t="inlineStr">
        <is>
          <t xml:space="preserve"> </t>
        </is>
      </c>
    </row>
    <row r="42">
      <c r="A42" s="4" t="inlineStr">
        <is>
          <t>PEO [Member] | James [Member] | Equity Awards Reporte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0</v>
      </c>
      <c r="C44" s="6" t="n">
        <v>-7478400</v>
      </c>
      <c r="D44" s="6" t="n">
        <v>-11388000</v>
      </c>
    </row>
    <row r="45">
      <c r="A45" s="4" t="inlineStr">
        <is>
          <t>PEO [Member] | James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5635200</v>
      </c>
      <c r="D47" s="6" t="n">
        <v>38034000</v>
      </c>
    </row>
    <row r="48">
      <c r="A48" s="4" t="inlineStr">
        <is>
          <t>PEO [Member] | James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5545125</v>
      </c>
      <c r="D50" s="6" t="n">
        <v>0</v>
      </c>
    </row>
    <row r="51">
      <c r="A51" s="4" t="inlineStr">
        <is>
          <t>PEO [Member] | James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James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8300</v>
      </c>
      <c r="C56" s="6" t="n">
        <v>744750</v>
      </c>
      <c r="D56" s="6" t="n">
        <v>0</v>
      </c>
    </row>
    <row r="57">
      <c r="A57" s="4" t="inlineStr">
        <is>
          <t>PEO [Member] | James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314400</v>
      </c>
      <c r="C59" s="6" t="n">
        <v>0</v>
      </c>
      <c r="D59" s="6" t="n">
        <v>0</v>
      </c>
    </row>
    <row r="60">
      <c r="A60" s="4" t="inlineStr">
        <is>
          <t>PEO [Member] | James [Member] | Equity Awards, Value of Dividends and Other Earnings Pai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Mellor [Member] | Equity Awards Reported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359007</v>
      </c>
      <c r="C65" s="4" t="inlineStr">
        <is>
          <t xml:space="preserve"> </t>
        </is>
      </c>
      <c r="D65" s="4" t="inlineStr">
        <is>
          <t xml:space="preserve"> </t>
        </is>
      </c>
    </row>
    <row r="66">
      <c r="A66" s="4" t="inlineStr">
        <is>
          <t>PEO [Member] | Mellor [Member] | Equity Awards Granted During the Year,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952747</v>
      </c>
      <c r="C68" s="4" t="inlineStr">
        <is>
          <t xml:space="preserve"> </t>
        </is>
      </c>
      <c r="D68" s="4" t="inlineStr">
        <is>
          <t xml:space="preserve"> </t>
        </is>
      </c>
    </row>
    <row r="69">
      <c r="A69" s="4" t="inlineStr">
        <is>
          <t>PEO [Member] | Mellor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162188</v>
      </c>
      <c r="C71" s="4" t="inlineStr">
        <is>
          <t xml:space="preserve"> </t>
        </is>
      </c>
      <c r="D71" s="4" t="inlineStr">
        <is>
          <t xml:space="preserve"> </t>
        </is>
      </c>
    </row>
    <row r="72">
      <c r="A72" s="4" t="inlineStr">
        <is>
          <t>PEO [Member] | Mellor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66764</v>
      </c>
      <c r="C74" s="4" t="inlineStr">
        <is>
          <t xml:space="preserve"> </t>
        </is>
      </c>
      <c r="D74" s="4" t="inlineStr">
        <is>
          <t xml:space="preserve"> </t>
        </is>
      </c>
    </row>
    <row r="75">
      <c r="A75" s="4" t="inlineStr">
        <is>
          <t>PEO [Member] | Mellor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251456</v>
      </c>
      <c r="C77" s="4" t="inlineStr">
        <is>
          <t xml:space="preserve"> </t>
        </is>
      </c>
      <c r="D77" s="4" t="inlineStr">
        <is>
          <t xml:space="preserve"> </t>
        </is>
      </c>
    </row>
    <row r="78">
      <c r="A78" s="4" t="inlineStr">
        <is>
          <t>PEO [Member] | Mellor [Member]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4" t="inlineStr">
        <is>
          <t xml:space="preserve"> </t>
        </is>
      </c>
      <c r="D80" s="4" t="inlineStr">
        <is>
          <t xml:space="preserve"> </t>
        </is>
      </c>
    </row>
    <row r="81">
      <c r="A81" s="4" t="inlineStr">
        <is>
          <t>PEO [Member] | Mellor [Member] | Equity Awards, Value of Dividends and Other Earnings Paid Adjustmen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4" t="inlineStr">
        <is>
          <t xml:space="preserve"> </t>
        </is>
      </c>
      <c r="D83" s="4" t="inlineStr">
        <is>
          <t xml:space="preserve"> </t>
        </is>
      </c>
    </row>
    <row r="84">
      <c r="A84" s="4" t="inlineStr">
        <is>
          <t>Non-PEO NEO [Member] | Equity Awards Reported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275630</v>
      </c>
      <c r="C86" s="6" t="n">
        <v>-3116000</v>
      </c>
      <c r="D86" s="6" t="n">
        <v>-1992900</v>
      </c>
    </row>
    <row r="87">
      <c r="A87" s="4" t="inlineStr">
        <is>
          <t>Non-PEO NEO [Member] | Equity Awards Granted During the Year,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226009</v>
      </c>
      <c r="C89" s="6" t="n">
        <v>2348000</v>
      </c>
      <c r="D89" s="6" t="n">
        <v>6655950</v>
      </c>
    </row>
    <row r="90">
      <c r="A90" s="4" t="inlineStr">
        <is>
          <t>Non-PEO NEO [Member] | Equity Awards Granted in Prior Years,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296510</v>
      </c>
      <c r="C92" s="6" t="n">
        <v>-970397</v>
      </c>
      <c r="D92" s="6" t="n">
        <v>962955</v>
      </c>
    </row>
    <row r="93">
      <c r="A93" s="4" t="inlineStr">
        <is>
          <t>Non-PEO NEO [Member] | Equity Awards Granted During the Year,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574825</v>
      </c>
      <c r="C95" s="6" t="n">
        <v>0</v>
      </c>
      <c r="D95" s="6" t="n">
        <v>0</v>
      </c>
    </row>
    <row r="96">
      <c r="A96" s="4" t="inlineStr">
        <is>
          <t>Non-PEO NEO [Member] | Equity Awards Granted in Prior Years, 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880360</v>
      </c>
      <c r="C98" s="6" t="n">
        <v>228770</v>
      </c>
      <c r="D98" s="6" t="n">
        <v>782636</v>
      </c>
    </row>
    <row r="99">
      <c r="A99" s="4" t="inlineStr">
        <is>
          <t>Non-PEO NEO [Member] | Equity Awards that Failed to Meet Vesting Condition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Equity Awards, Value of Dividends and Other Earnings Paid Adjustment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5:01Z</dcterms:created>
  <dcterms:modified xmlns:dcterms="http://purl.org/dc/terms/" xmlns:xsi="http://www.w3.org/2001/XMLSchema-instance" xsi:type="dcterms:W3CDTF">2023-05-08T20:35:01Z</dcterms:modified>
</cp:coreProperties>
</file>